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345126</t>
        </is>
      </c>
    </row>
    <row r="4">
      <c r="A4" s="4" t="inlineStr">
        <is>
          <t>Registrant Name</t>
        </is>
      </c>
      <c r="B4" s="4" t="inlineStr">
        <is>
          <t>Compass Diversified Holdings</t>
        </is>
      </c>
    </row>
    <row r="5">
      <c r="A5" s="4" t="inlineStr">
        <is>
          <t>Registration File Number</t>
        </is>
      </c>
      <c r="B5" s="4" t="inlineStr">
        <is>
          <t>333-28193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0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hares representing beneficial interests in Compass Diversified Holdings</t>
        </is>
      </c>
    </row>
    <row r="8">
      <c r="A8" s="4" t="inlineStr">
        <is>
          <t>Maximum Aggregate Offering Price</t>
        </is>
      </c>
      <c r="B8" s="5" t="n">
        <v>211274949.64</v>
      </c>
    </row>
    <row r="9">
      <c r="A9" s="4" t="inlineStr">
        <is>
          <t>Fee Rate</t>
        </is>
      </c>
      <c r="B9" s="6" t="n">
        <v>0.0001476</v>
      </c>
    </row>
    <row r="10">
      <c r="A10" s="4" t="inlineStr">
        <is>
          <t>Amount of Registration Fee</t>
        </is>
      </c>
      <c r="B10" s="5" t="n">
        <v>31184.18</v>
      </c>
    </row>
    <row r="11">
      <c r="A11" s="4" t="inlineStr">
        <is>
          <t>Offering Note</t>
        </is>
      </c>
      <c r="B11" s="4" t="inlineStr">
        <is>
          <t>(1) Each common share representing one beneficial interest in Compass Diversified Holdings (hereinafter referred to as a “common share”) corresponds to one underlying trust common interest of Compass Group Diversified Holdings LLC (hereinafter referred to as a “trust common interest”). If the trust is dissolved, each common share will be exchanged for a trust common interest.
(2) An unspecified number of common shares having an aggregate offering price of up to $211,274,949.64 is being newly registered as may from time to time be offered at unspecified prices.
(3) Pursuant to Rule 457(i) under the Securities Act of 1933, as amended (the “Securities Act”), no registration fee is payable with respect to the trust common interests because no additional consideration will be received by Compass Diversified Holdings upon exchange of the common shares.
(4) The filing fee is calculated in accordance with 457(o) and 457(r) of the Securities Act.
(5) Pursuant to Rule 415(a)(6) under the Securities Act, the common shares registered pursuant to this prospectus supplement include an aggregate of $288,725,050.36 unsold common shares with unspecified share numbers (the “Unsold Common Shares”) previously registered on the prospectus supplement filed on September 7, 2021, and the accompanying base prospectus contained in the registration statement on Form S-3 No. 333-259374)</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Trust common interests of Compass Group Diversified Holdings LLC</t>
        </is>
      </c>
    </row>
    <row r="18">
      <c r="A18" s="4" t="inlineStr">
        <is>
          <t>Amount of Registration Fee</t>
        </is>
      </c>
      <c r="B18" s="7" t="n">
        <v>0</v>
      </c>
    </row>
    <row r="19">
      <c r="A19" s="4" t="inlineStr">
        <is>
          <t>Offering Note</t>
        </is>
      </c>
      <c r="B19" s="4" t="inlineStr">
        <is>
          <t>(1) Each common share representing one beneficial interest in Compass Diversified Holdings (hereinafter referred to as a “common share”) corresponds to one underlying trust common interest of Compass Group Diversified Holdings LLC (hereinafter referred to as a “trust common interest”). If the trust is dissolved, each common share will be exchanged for a trust common interest.
(2) An unspecified number of common shares having an aggregate offering price of up to $211,274,949.64 is being newly registered as may from time to time be offered at unspecified prices.
(3) Pursuant to Rule 457(i) under the Securities Act of 1933, as amended (the “Securities Act”), no registration fee is payable with respect to the trust common interests because no additional consideration will be received by Compass Diversified Holdings upon exchange of the common shares.
(4) The filing fee is calculated in accordance with 457(o) and 457(r) of the Securities Act.
(5) Pursuant to Rule 415(a)(6) under the Securities Act, the common shares registered pursuant to this prospectus supplement include an aggregate of $288,725,050.36 unsold common shares with unspecified share numbers (the “Unsold Common Shares”) previously registered on the prospectus supplement filed on September 7, 2021, and the accompanying base prospectus contained in the registration statement on Form S-3 No. 333-259374)</t>
        </is>
      </c>
    </row>
    <row r="20">
      <c r="A20" s="4" t="inlineStr">
        <is>
          <t>Offering: 3</t>
        </is>
      </c>
      <c r="B20" s="4" t="inlineStr">
        <is>
          <t xml:space="preserve"> </t>
        </is>
      </c>
    </row>
    <row r="21">
      <c r="A21" s="3" t="inlineStr">
        <is>
          <t>Offering:</t>
        </is>
      </c>
      <c r="B21" s="4" t="inlineStr">
        <is>
          <t xml:space="preserve"> </t>
        </is>
      </c>
    </row>
    <row r="22">
      <c r="A22" s="4" t="inlineStr">
        <is>
          <t>Rule 415(a)(6)</t>
        </is>
      </c>
      <c r="B22" s="4" t="inlineStr">
        <is>
          <t>true</t>
        </is>
      </c>
    </row>
    <row r="23">
      <c r="A23" s="4" t="inlineStr">
        <is>
          <t>Security Type</t>
        </is>
      </c>
      <c r="B23" s="4" t="inlineStr">
        <is>
          <t>Equity</t>
        </is>
      </c>
    </row>
    <row r="24">
      <c r="A24" s="4" t="inlineStr">
        <is>
          <t>Security Class Title</t>
        </is>
      </c>
      <c r="B24" s="4" t="inlineStr">
        <is>
          <t>Common shares representing beneficial interests in Compass Diversified Holdings</t>
        </is>
      </c>
    </row>
    <row r="25">
      <c r="A25" s="4" t="inlineStr">
        <is>
          <t>Maximum Aggregate Offering Price</t>
        </is>
      </c>
      <c r="B25" s="5" t="n">
        <v>288725050.36</v>
      </c>
    </row>
    <row r="26">
      <c r="A26" s="4" t="inlineStr">
        <is>
          <t>Carry Forward Form Type</t>
        </is>
      </c>
      <c r="B26" s="4" t="inlineStr">
        <is>
          <t>S-3</t>
        </is>
      </c>
    </row>
    <row r="27">
      <c r="A27" s="4" t="inlineStr">
        <is>
          <t>Carry Forward File Number</t>
        </is>
      </c>
      <c r="B27" s="4" t="inlineStr">
        <is>
          <t>333-281931</t>
        </is>
      </c>
    </row>
    <row r="28">
      <c r="A28" s="4" t="inlineStr">
        <is>
          <t>Carry Forward Initial Effective Date</t>
        </is>
      </c>
      <c r="B28" s="4" t="inlineStr">
        <is>
          <t>Sep.  04,  2024</t>
        </is>
      </c>
    </row>
    <row r="29">
      <c r="A29" s="4" t="inlineStr">
        <is>
          <t>Filing Fee Previously Paid in Connection with Unsold Securities to be Carried Forward</t>
        </is>
      </c>
      <c r="B29" s="8" t="n">
        <v>31499.9</v>
      </c>
    </row>
    <row r="30">
      <c r="A30" s="4" t="inlineStr">
        <is>
          <t>Offering Note</t>
        </is>
      </c>
      <c r="B30" s="4" t="inlineStr">
        <is>
          <t>(1) Each common share representing one beneficial interest in Compass Diversified Holdings (hereinafter referred to as a “common share”) corresponds to one underlying trust common interest of Compass Group Diversified Holdings LLC (hereinafter referred to as a “trust common interest”). If the trust is dissolved, each common share will be exchanged for a trust common interest.
(2) An unspecified number of common shares having an aggregate offering price of up to $211,274,949.64 is being newly registered as may from time to time be offered at unspecified prices.
(3) Pursuant to Rule 457(i) under the Securities Act of 1933, as amended (the “Securities Act”), no registration fee is payable with respect to the trust common interests because no additional consideration will be received by Compass Diversified Holdings upon exchange of the common shares.
(4) The filing fee is calculated in accordance with 457(o) and 457(r) of the Securities Act.
(5) Pursuant to Rule 415(a)(6) under the Securities Act, the common shares registered pursuant to this prospectus supplement include an aggregate of $288,725,050.36 unsold common shares with unspecified share numbers (the “Unsold Common Shares”) previously registered on the prospectus supplement filed on September 7, 2021, and the accompanying base prospectus contained in the registration statement on Form S-3 No. 333-259374)</t>
        </is>
      </c>
    </row>
    <row r="31">
      <c r="A31" s="4" t="inlineStr">
        <is>
          <t>Offering: 4</t>
        </is>
      </c>
      <c r="B31" s="4" t="inlineStr">
        <is>
          <t xml:space="preserve"> </t>
        </is>
      </c>
    </row>
    <row r="32">
      <c r="A32" s="3" t="inlineStr">
        <is>
          <t>Offering:</t>
        </is>
      </c>
      <c r="B32" s="4" t="inlineStr">
        <is>
          <t xml:space="preserve"> </t>
        </is>
      </c>
    </row>
    <row r="33">
      <c r="A33" s="4" t="inlineStr">
        <is>
          <t>Fee Previously Paid</t>
        </is>
      </c>
      <c r="B33" s="4" t="inlineStr">
        <is>
          <t>false</t>
        </is>
      </c>
    </row>
    <row r="34">
      <c r="A34" s="4" t="inlineStr">
        <is>
          <t>Other Rule</t>
        </is>
      </c>
      <c r="B34" s="4" t="inlineStr">
        <is>
          <t>true</t>
        </is>
      </c>
    </row>
    <row r="35">
      <c r="A35" s="4" t="inlineStr">
        <is>
          <t>Security Type</t>
        </is>
      </c>
      <c r="B35" s="4" t="inlineStr">
        <is>
          <t>Equity</t>
        </is>
      </c>
    </row>
    <row r="36">
      <c r="A36" s="4" t="inlineStr">
        <is>
          <t>Security Class Title</t>
        </is>
      </c>
      <c r="B36" s="4" t="inlineStr">
        <is>
          <t>Trust common interests of Compass Group Diversified Holdings LLC</t>
        </is>
      </c>
    </row>
    <row r="37">
      <c r="A37" s="4" t="inlineStr">
        <is>
          <t>Amount of Registration Fee</t>
        </is>
      </c>
      <c r="B37" s="7" t="n">
        <v>0</v>
      </c>
    </row>
    <row r="38">
      <c r="A38" s="4" t="inlineStr">
        <is>
          <t>Carry Forward Form Type</t>
        </is>
      </c>
      <c r="B38" s="4" t="inlineStr">
        <is>
          <t>S-3</t>
        </is>
      </c>
    </row>
    <row r="39">
      <c r="A39" s="4" t="inlineStr">
        <is>
          <t>Carry Forward File Number</t>
        </is>
      </c>
      <c r="B39" s="4" t="inlineStr">
        <is>
          <t>333-281931</t>
        </is>
      </c>
    </row>
    <row r="40">
      <c r="A40" s="4" t="inlineStr">
        <is>
          <t>Carry Forward Initial Effective Date</t>
        </is>
      </c>
      <c r="B40" s="4" t="inlineStr">
        <is>
          <t>Sep.  04,  2024</t>
        </is>
      </c>
    </row>
    <row r="41">
      <c r="A41" s="4" t="inlineStr">
        <is>
          <t>Offering Note</t>
        </is>
      </c>
      <c r="B41" s="4" t="inlineStr">
        <is>
          <t>(1) Each common share representing one beneficial interest in Compass Diversified Holdings (hereinafter referred to as a “common share”) corresponds to one underlying trust common interest of Compass Group Diversified Holdings LLC (hereinafter referred to as a “trust common interest”). If the trust is dissolved, each common share will be exchanged for a trust common interest.
(2) An unspecified number of common shares having an aggregate offering price of up to $211,274,949.64 is being newly registered as may from time to time be offered at unspecified prices.
(3) Pursuant to Rule 457(i) under the Securities Act of 1933, as amended (the “Securities Act”), no registration fee is payable with respect to the trust common interests because no additional consideration will be received by Compass Diversified Holdings upon exchange of the common shares.
(4) The filing fee is calculated in accordance with 457(o) and 457(r) of the Securities Act.
(5) Pursuant to Rule 415(a)(6) under the Securities Act, the common shares registered pursuant to this prospectus supplement include an aggregate of $288,725,050.36 unsold common shares with unspecified share numbers (the “Unsold Common Shares”) previously registered on the prospectus supplement filed on September 7, 2021, and the accompanying base prospectus contained in the registration statement on Form S-3 No. 333-25937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7" t="n">
        <v>500000000</v>
      </c>
    </row>
    <row r="4">
      <c r="A4" s="4" t="inlineStr">
        <is>
          <t>Previously Paid Amount</t>
        </is>
      </c>
      <c r="B4" s="9" t="n">
        <v>0</v>
      </c>
    </row>
    <row r="5">
      <c r="A5" s="4" t="inlineStr">
        <is>
          <t>Total Fee Amount</t>
        </is>
      </c>
      <c r="B5" s="10" t="n">
        <v>31184.18</v>
      </c>
    </row>
    <row r="6">
      <c r="A6" s="4" t="inlineStr">
        <is>
          <t>Net Fee</t>
        </is>
      </c>
      <c r="B6" s="5" t="n">
        <v>3118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2:20:59Z</dcterms:created>
  <dcterms:modified xmlns:dcterms="http://purl.org/dc/terms/" xmlns:xsi="http://www.w3.org/2001/XMLSchema-instance" xsi:type="dcterms:W3CDTF">2024-09-05T12:20:59Z</dcterms:modified>
</cp:coreProperties>
</file>